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28,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 xml:space="preserve">SBC Medical Group Holdings, Inc. (the “Company,”
“SBC Medical,” “we,” “us” and “our”) is filing this Amendment No. 2 on Form 10-K/A (this
“Form 10-K/A”) to further amend the Company’s Annual Report on Form 10-K for the fiscal year ended December 31, 2024,
which was originally filed with the Securities and Exchange Commission (the “SEC”) on March 28, 2025, and as first amended
on April 30, 2025 (as so amended, the “2024 10-K”) to amend and restate in its entirety Item 13 of Part III of the 2024 10-K. Pursuant to Rule 12b-15 under the Securities Exchange
Act of 1934, as amended (the “Exchange Act”), this Form 10-K/A amends Item 15 of Part IV of the 2024 10-K solely to update
the exhibit list to include new certifications by our principal executive officer and principal financial officer under Section 302 of
the Sarbanes-Oxley Act of 2002, as well as two employment agreements with our executive officers. Because no financial statements have
been included in this Form 10-K/A and this Form 10-K/A does not contain or amend any disclosure with respect to Items 307 and 308 of Regulation
S-K, paragraphs 3, 4 and 5 of these certifications have been omitted. Similarly, because no financial statements have been included in
this Form 10-K/A, certifications pursuant to Section 906 of the Sarbanes-Oxley Act of 2002 have been omitted.
Except as described above, no other changes have
been made to the 2024 10-K, and this Form 10-K/A does not modify, amend or update in any way any of the financial or other information
contained in the 2024 10-K. This Form 10-K/A does not reflect events occurring after the date of the filing of the 2024 10-K, nor does
it amend, modify or otherwise update any other information in the 2024 10-K. Accordingly, this Form 10-K/A should be read in conjunction
with the 2024 10-K and with the Company’s filings with the SEC subsequent to the filing of the 2024 10-K.
We were originally incorporated
in Delaware on February 12, 2021 under the name “Pono Capital Two, Inc.,” referred to herein as “Pono,” as a special
purpose acquisition company formed for the purpose of effecting a merger, capital stock exchange, asset acquisition, stock purchase, reorganization
or similar business combination with one or more businesses.
On August 9, 2022, Pono
consummated its IPO of 11,500,000 units (the “Units” and, with respect to the Class A common stock included in the Units being
offered, the “Public Shares” and with respect to the warrants included in the Units, the “Public Warrants”) (the
“Pono IPO”).
Simultaneously with the
consummation of the closing of the Pono IPO, Pono consummated the private placement of an aggregate of 634,375 units (the “Placement
Units”) at a price of $10.00 per Placement Unit in a private placement to the Sponsor (the “Private Placement”).
On September 26, 2022,
the Class A common stock and Public Warrant included in the Units began separate trading on The Nasdaq Global Market under the symbols
“PTWO” and “PTWOW,” respectively.
On January 21, 2023,
Pono entered into an Agreement and Plan of Merger (as subsequently amended from time to time, the “Merger Agreement”) with
Pono Two Merger Sub, Inc., a Delaware corporation (“Merger Sub”) and then a wholly-owned subsidiary of Pono, SBC Medical Group,
Inc., then named SBC Medical Group Holdings Incorporated, a Delaware corporation (“Legacy SBC”), Mehana Capital LLC, a Delaware
limited liability company (“Sponsor” or “Purchaser Representative”) in its capacity as the representative of the
stockholders of Pono, and Dr. Yoshiyuki Aikawa in his personal capacity and his capacity as the representative of the stockholders of
Legacy SBC (“Seller Representative”).
On September 17, 2024,
the closing (the “Closing”) of the merger (the “Merger”) and other transactions contemplated thereby (collectively,
the “Business Combination”) took place and the Merger was consummated with Merger Sub merging with and into Legacy SBC with
Legacy SBC surviving the Merger as a wholly-owned subsidiary of Pono, and Pono then changed its name to SBC Medical Group Holdings Incorporated
and on September 17, 2024, Legacy SBC changed its named to SBC Medical Group, Inc.
Effective September 17,
2024, Pono’s units ceased trading, and effective September 18, 2024, SBC’s common stock began trading on the Nasdaq Global
Market under the symbol “SBC” and the public warrants began trading on the Nasdaq Capital Market under the symbol “SBCWW.”
As a result of the Closing
of the Merger and the Business Combination, the business of SBC Medical Group, Inc., Legacy SBC, became the business of the Company.
 </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462</t>
        </is>
      </c>
      <c r="C12" s="3" t="inlineStr">
        <is>
          <t xml:space="preserve"> </t>
        </is>
      </c>
      <c r="D12" s="3" t="inlineStr">
        <is>
          <t xml:space="preserve"> </t>
        </is>
      </c>
    </row>
    <row r="13">
      <c r="A13" s="3" t="inlineStr">
        <is>
          <t>Entity Registrant Name</t>
        </is>
      </c>
      <c r="B13" s="3" t="inlineStr">
        <is>
          <t>SBC Medical Group Holdings Incorporated</t>
        </is>
      </c>
      <c r="C13" s="3" t="inlineStr">
        <is>
          <t xml:space="preserve"> </t>
        </is>
      </c>
      <c r="D13" s="3" t="inlineStr">
        <is>
          <t xml:space="preserve"> </t>
        </is>
      </c>
    </row>
    <row r="14">
      <c r="A14" s="3" t="inlineStr">
        <is>
          <t>Entity Central Index Key</t>
        </is>
      </c>
      <c r="B14" s="3" t="inlineStr">
        <is>
          <t>0001930313</t>
        </is>
      </c>
      <c r="C14" s="3" t="inlineStr">
        <is>
          <t xml:space="preserve"> </t>
        </is>
      </c>
      <c r="D14" s="3" t="inlineStr">
        <is>
          <t xml:space="preserve"> </t>
        </is>
      </c>
    </row>
    <row r="15">
      <c r="A15" s="3" t="inlineStr">
        <is>
          <t>Entity Tax Identification Number</t>
        </is>
      </c>
      <c r="B15" s="3" t="inlineStr">
        <is>
          <t>88-1192288</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200 Spectrum Center Dr. STE 300</t>
        </is>
      </c>
      <c r="C17" s="3" t="inlineStr">
        <is>
          <t xml:space="preserve"> </t>
        </is>
      </c>
      <c r="D17" s="3" t="inlineStr">
        <is>
          <t xml:space="preserve"> </t>
        </is>
      </c>
    </row>
    <row r="18">
      <c r="A18" s="3" t="inlineStr">
        <is>
          <t>Entity Address, City or Town</t>
        </is>
      </c>
      <c r="B18" s="3" t="inlineStr">
        <is>
          <t>Irvine</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618</t>
        </is>
      </c>
      <c r="C20" s="3" t="inlineStr">
        <is>
          <t xml:space="preserve"> </t>
        </is>
      </c>
      <c r="D20" s="3" t="inlineStr">
        <is>
          <t xml:space="preserve"> </t>
        </is>
      </c>
    </row>
    <row r="21">
      <c r="A21" s="3" t="inlineStr">
        <is>
          <t>City Area Code</t>
        </is>
      </c>
      <c r="B21" s="3" t="inlineStr">
        <is>
          <t>949</t>
        </is>
      </c>
      <c r="C21" s="3" t="inlineStr">
        <is>
          <t xml:space="preserve"> </t>
        </is>
      </c>
      <c r="D21" s="3" t="inlineStr">
        <is>
          <t xml:space="preserve"> </t>
        </is>
      </c>
    </row>
    <row r="22">
      <c r="A22" s="3" t="inlineStr">
        <is>
          <t>Local Phone Number</t>
        </is>
      </c>
      <c r="B22" s="3" t="inlineStr">
        <is>
          <t>593-025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1257087</v>
      </c>
    </row>
    <row r="33">
      <c r="A33" s="3" t="inlineStr">
        <is>
          <t>Entity Common Stock, Shares Outstanding</t>
        </is>
      </c>
      <c r="B33" s="3" t="inlineStr">
        <is>
          <t xml:space="preserve"> </t>
        </is>
      </c>
      <c r="C33" s="5" t="n">
        <v>103611251</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Common Stock, $0.0001 par value per share</t>
        </is>
      </c>
      <c r="B37" s="3" t="inlineStr">
        <is>
          <t xml:space="preserve"> </t>
        </is>
      </c>
      <c r="C37" s="3" t="inlineStr">
        <is>
          <t xml:space="preserve"> </t>
        </is>
      </c>
      <c r="D37" s="3" t="inlineStr">
        <is>
          <t xml:space="preserve"> </t>
        </is>
      </c>
    </row>
    <row r="38">
      <c r="A38" s="3" t="inlineStr">
        <is>
          <t>Title of 12(b) Security</t>
        </is>
      </c>
      <c r="B38" s="3" t="inlineStr">
        <is>
          <t>Common Stock, $0.0001 par value per share</t>
        </is>
      </c>
      <c r="C38" s="3" t="inlineStr">
        <is>
          <t xml:space="preserve"> </t>
        </is>
      </c>
      <c r="D38" s="3" t="inlineStr">
        <is>
          <t xml:space="preserve"> </t>
        </is>
      </c>
    </row>
    <row r="39">
      <c r="A39" s="3" t="inlineStr">
        <is>
          <t>Trading Symbol</t>
        </is>
      </c>
      <c r="B39" s="3" t="inlineStr">
        <is>
          <t>SBC</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Redeemable Warrants, each whole warrant exercisable for one share of Common Stock at an exercise price of $11.50 per share</t>
        </is>
      </c>
      <c r="B41" s="3" t="inlineStr">
        <is>
          <t xml:space="preserve"> </t>
        </is>
      </c>
      <c r="C41" s="3" t="inlineStr">
        <is>
          <t xml:space="preserve"> </t>
        </is>
      </c>
      <c r="D41" s="3" t="inlineStr">
        <is>
          <t xml:space="preserve"> </t>
        </is>
      </c>
    </row>
    <row r="42">
      <c r="A42" s="3" t="inlineStr">
        <is>
          <t>Title of 12(b) Security</t>
        </is>
      </c>
      <c r="B42" s="3" t="inlineStr">
        <is>
          <t>Redeemable Warrants, each whole warrant exercisable for one share of Common Stock at an exercise price of $11.50 per share</t>
        </is>
      </c>
      <c r="C42" s="3" t="inlineStr">
        <is>
          <t xml:space="preserve"> </t>
        </is>
      </c>
      <c r="D42" s="3" t="inlineStr">
        <is>
          <t xml:space="preserve"> </t>
        </is>
      </c>
    </row>
    <row r="43">
      <c r="A43" s="3" t="inlineStr">
        <is>
          <t>Trading Symbol</t>
        </is>
      </c>
      <c r="B43" s="3" t="inlineStr">
        <is>
          <t>SBCW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33:09Z</dcterms:created>
  <dcterms:modified xmlns:dcterms="http://purl.org/dc/terms/" xmlns:xsi="http://www.w3.org/2001/XMLSchema-instance" xsi:type="dcterms:W3CDTF">2025-05-09T12:33:09Z</dcterms:modified>
</cp:coreProperties>
</file>